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ROMADEX CORPORATION</t>
        </is>
      </c>
    </row>
    <row r="8">
      <c r="A8" s="4" t="inlineStr">
        <is>
          <t>Entity Central Index Key</t>
        </is>
      </c>
      <c r="B8" s="4" t="inlineStr">
        <is>
          <t>0001386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5) Year Summary Compensation Table (SCT) Total for PEO Compensation Actually Paid to PEO Average SCT Total for (Non-PEO) NEOs Average Compensation Actually Paid to (Non-PEO) NEOs Total Shareholder Return Peer Group Total Shareholder Return Net Loss (Thousands) Net Sales (Thousands) (a) (b)(1)(2) (c)(1)(3) (d)(4) (e)(3) (f) (g) (h)(6) (i)(6) 2022 $1,158,850 $843,376 $721,425 $546,641 $38.98 $127.63 $(16,540) $72,050 2021 $1,103,160 $2,098,802 $786,258 $1,007,306 $86.77 $126.13 $(27,128) $67,449 2020 $1,126,685 $1,311,277 $719,114 $815,729 $111.37 $113.29 $(19,925) $59,257</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 xml:space="preserve">Our PEO is our Chief Executive Officer, Robert Fried, for each year shown.Reflects the average total compensation of our non-PEO NEOs as calculated in the Summary Compensation Table for each of the years shown. The names of the non-PEO NEOs for each year shown are as follows: 2020 2021 2022 Frank Jaksch, Jr. Frank Jaksch, Jr. Brianna Gerber Kevin Farr Kevin Farr Kevin Farr * Mark Friedman* Lisa Harrington* Frank Jaksch, Jr.* Megan Jordan* * No longer serving as executive officer at the respective fiscal year-end. </t>
        </is>
      </c>
      <c r="C6" s="4" t="inlineStr">
        <is>
          <t xml:space="preserve"> </t>
        </is>
      </c>
      <c r="D6" s="4" t="inlineStr">
        <is>
          <t xml:space="preserve"> </t>
        </is>
      </c>
    </row>
    <row r="7">
      <c r="A7" s="4" t="inlineStr">
        <is>
          <t>Peer Group Issuers, Footnote [Text Block]</t>
        </is>
      </c>
      <c r="B7" s="4" t="inlineStr">
        <is>
          <t xml:space="preserve">The amounts shown compare the Company’s cumulative TSR with the Russell 3000 Pharmaceuticals and Biotechnology Sector (Sub-Index Ticker IQT689273826) </t>
        </is>
      </c>
      <c r="C7" s="4" t="inlineStr">
        <is>
          <t xml:space="preserve"> </t>
        </is>
      </c>
      <c r="D7" s="4" t="inlineStr">
        <is>
          <t xml:space="preserve"> </t>
        </is>
      </c>
    </row>
    <row r="8">
      <c r="A8" s="4" t="inlineStr">
        <is>
          <t>PEO Total Compensation Amount</t>
        </is>
      </c>
      <c r="B8" s="5" t="n">
        <v>1158850</v>
      </c>
      <c r="C8" s="5" t="n">
        <v>1103160</v>
      </c>
      <c r="D8" s="5" t="n">
        <v>1126685</v>
      </c>
    </row>
    <row r="9">
      <c r="A9" s="4" t="inlineStr">
        <is>
          <t>PEO Actually Paid Compensation Amount</t>
        </is>
      </c>
      <c r="B9" s="5" t="n">
        <v>843376</v>
      </c>
      <c r="C9" s="6" t="n">
        <v>2098802</v>
      </c>
      <c r="D9" s="6" t="n">
        <v>1311277</v>
      </c>
    </row>
    <row r="10">
      <c r="A10" s="4" t="inlineStr">
        <is>
          <t>Adjustment To PEO Compensation, Footnote [Text Block]</t>
        </is>
      </c>
      <c r="B10" s="4" t="inlineStr">
        <is>
          <t xml:space="preserve">In order to determine CAP, as per Item 402(v) of Regulation S-K, certain adjustments were made to the SCT total compensation. However, it should be noted that CAP does not indicate that the stated amounts were actually paid to our PEO or non-PEO NEOs during the specified year. See footnote (4) for the names of each of our non-PEO NEOs for each year. Details of the adjustments made are shown in the table below: PEO Non-PEO NEO Average 2020 2021 2022 2020 2021 2022 Summary Compensation Table Total Compensation (a) $1,126,685 $1,103,160 $1,158,850 $719,114 $786,258 $721,425 Less : Grant Date Fair Value of Option Awards and Stock Awards Granted in Fiscal Year (b) (316,414) (423,293) (423,306) (232,919) (173,150) (296,358) Add : Fair Value at Fiscal Year-End of Outstanding and Unvested Option Awards and Stock Awards Granted in Fiscal Year (c) 508,958 117,585 265,767 330,579 37,521 135,818 Adjust for : Change in Fair Value of Outstanding and Unvested Option Awards and Stock Awards Granted in Prior Fiscal Years (c) 10,121 (62,708) (43,957) 2,158 (22,838) (14,849) Adjust for : Fair Value at Vesting of Option Awards and Stock Awards Granted in Fiscal Year That Vested During Fiscal Year (c) — — — — 7,713 69,367 Adjust for : Change in Fair Value as of Vesting Date of Option Awards and Stock Awards Granted in Prior Fiscal Years For Which Applicable Vesting Conditions Were Satisfied During Fiscal Year (c) (18,073) 1,364,058 (113,978) (3,203) 481,606 (64,329) Less : Fair Value as of Prior Fiscal Year-End of Option Awards and Stock Awards Granted in Prior Fiscal Years That Failed to Meet Applicable Vesting Conditions During Fiscal Year (c) — — — — (109,804) (4,433) Compensation Actually Paid $1,311,277 $2,098,802 $843,376 $815,729 $1,007,306 $546,641 (a) We have not reported any amounts in our SCT with respect to “Change in Pension and Nonqualified Deferred Compensation” and, accordingly, the adjustments with respect to such items prescribed by the pay versus performance rules are not relevant to our analysis and no adjustments have been made. (b) The amounts reflect the aggregate grant date fair value as reported in the SCT under the “Stock Awards” and Option Awards” columns for each respective year. </t>
        </is>
      </c>
      <c r="C10" s="4" t="inlineStr">
        <is>
          <t xml:space="preserve"> </t>
        </is>
      </c>
      <c r="D10" s="4" t="inlineStr">
        <is>
          <t xml:space="preserve"> </t>
        </is>
      </c>
    </row>
    <row r="11">
      <c r="A11" s="4" t="inlineStr">
        <is>
          <t>Non-PEO NEO Average Total Compensation Amount</t>
        </is>
      </c>
      <c r="B11" s="5" t="n">
        <v>721425</v>
      </c>
      <c r="C11" s="6" t="n">
        <v>786258</v>
      </c>
      <c r="D11" s="6" t="n">
        <v>719114</v>
      </c>
    </row>
    <row r="12">
      <c r="A12" s="4" t="inlineStr">
        <is>
          <t>Non-PEO NEO Average Compensation Actually Paid Amount</t>
        </is>
      </c>
      <c r="B12" s="5" t="n">
        <v>546641</v>
      </c>
      <c r="C12" s="6" t="n">
        <v>1007306</v>
      </c>
      <c r="D12" s="6" t="n">
        <v>815729</v>
      </c>
    </row>
    <row r="13">
      <c r="A13" s="4" t="inlineStr">
        <is>
          <t>Adjustment to Non-PEO NEO Compensation Footnote [Text Block]</t>
        </is>
      </c>
      <c r="B13" s="4" t="inlineStr">
        <is>
          <t xml:space="preserve">In order to determine CAP, as per Item 402(v) of Regulation S-K, certain adjustments were made to the SCT total compensation. However, it should be noted that CAP does not indicate that the stated amounts were actually paid to our PEO or non-PEO NEOs during the specified year. See footnote (4) for the names of each of our non-PEO NEOs for each year. Details of the adjustments made are shown in the table below: PEO Non-PEO NEO Average 2020 2021 2022 2020 2021 2022 Summary Compensation Table Total Compensation (a) $1,126,685 $1,103,160 $1,158,850 $719,114 $786,258 $721,425 Less : Grant Date Fair Value of Option Awards and Stock Awards Granted in Fiscal Year (b) (316,414) (423,293) (423,306) (232,919) (173,150) (296,358) Add : Fair Value at Fiscal Year-End of Outstanding and Unvested Option Awards and Stock Awards Granted in Fiscal Year (c) 508,958 117,585 265,767 330,579 37,521 135,818 Adjust for : Change in Fair Value of Outstanding and Unvested Option Awards and Stock Awards Granted in Prior Fiscal Years (c) 10,121 (62,708) (43,957) 2,158 (22,838) (14,849) Adjust for : Fair Value at Vesting of Option Awards and Stock Awards Granted in Fiscal Year That Vested During Fiscal Year (c) — — — — 7,713 69,367 Adjust for : Change in Fair Value as of Vesting Date of Option Awards and Stock Awards Granted in Prior Fiscal Years For Which Applicable Vesting Conditions Were Satisfied During Fiscal Year (c) (18,073) 1,364,058 (113,978) (3,203) 481,606 (64,329) Less : Fair Value as of Prior Fiscal Year-End of Option Awards and Stock Awards Granted in Prior Fiscal Years That Failed to Meet Applicable Vesting Conditions During Fiscal Year (c) — — — — (109,804) (4,433) Compensation Actually Paid $1,311,277 $2,098,802 $843,376 $815,729 $1,007,306 $546,641 (a) We have not reported any amounts in our SCT with respect to “Change in Pension and Nonqualified Deferred Compensation” and, accordingly, the adjustments with respect to such items prescribed by the pay versus performance rules are not relevant to our analysis and no adjustments have been made. (b) The amounts reflect the aggregate grant date fair value as reported in the SCT under the “Stock Awards” and Option Awards” columns for each respective year.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t>
        </is>
      </c>
      <c r="C14" s="4" t="inlineStr">
        <is>
          <t xml:space="preserve"> </t>
        </is>
      </c>
      <c r="D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Net Sales</t>
        </is>
      </c>
      <c r="C16" s="4" t="inlineStr">
        <is>
          <t xml:space="preserve"> </t>
        </is>
      </c>
      <c r="D16" s="4" t="inlineStr">
        <is>
          <t xml:space="preserve"> </t>
        </is>
      </c>
    </row>
    <row r="17">
      <c r="A17" s="4" t="inlineStr">
        <is>
          <t>Total Shareholder Return Vs Peer Group [Text Block]</t>
        </is>
      </c>
      <c r="B17" s="4" t="inlineStr">
        <is>
          <t>Compensation Actually Paid Versus Total Shareholder Return</t>
        </is>
      </c>
      <c r="C17" s="4" t="inlineStr">
        <is>
          <t xml:space="preserve"> </t>
        </is>
      </c>
      <c r="D17" s="4" t="inlineStr">
        <is>
          <t xml:space="preserve"> </t>
        </is>
      </c>
    </row>
    <row r="18">
      <c r="A18" s="4" t="inlineStr">
        <is>
          <t>Tabular List [Table Text Block]</t>
        </is>
      </c>
      <c r="B18" s="4" t="inlineStr">
        <is>
          <t xml:space="preserve">Tabular List Net Sales Operating Income / (Loss) </t>
        </is>
      </c>
      <c r="C18" s="4" t="inlineStr">
        <is>
          <t xml:space="preserve"> </t>
        </is>
      </c>
      <c r="D18" s="4" t="inlineStr">
        <is>
          <t xml:space="preserve"> </t>
        </is>
      </c>
    </row>
    <row r="19">
      <c r="A19" s="4" t="inlineStr">
        <is>
          <t>Total Shareholder Return Amount</t>
        </is>
      </c>
      <c r="B19" s="7" t="n">
        <v>38.98</v>
      </c>
      <c r="C19" s="8" t="n">
        <v>86.77</v>
      </c>
      <c r="D19" s="8" t="n">
        <v>111.37</v>
      </c>
    </row>
    <row r="20">
      <c r="A20" s="4" t="inlineStr">
        <is>
          <t>Peer Group Total Shareholder Return Amount</t>
        </is>
      </c>
      <c r="B20" s="8" t="n">
        <v>127.63</v>
      </c>
      <c r="C20" s="8" t="n">
        <v>126.13</v>
      </c>
      <c r="D20" s="8" t="n">
        <v>113.29</v>
      </c>
    </row>
    <row r="21">
      <c r="A21" s="4" t="inlineStr">
        <is>
          <t>Net Income (Loss)</t>
        </is>
      </c>
      <c r="B21" s="5" t="n">
        <v>-16540000</v>
      </c>
      <c r="C21" s="5" t="n">
        <v>-27128000</v>
      </c>
      <c r="D21" s="5" t="n">
        <v>-19925000</v>
      </c>
    </row>
    <row r="22">
      <c r="A22" s="4" t="inlineStr">
        <is>
          <t>Company Selected Measure Amount</t>
        </is>
      </c>
      <c r="B22" s="6" t="n">
        <v>72050000</v>
      </c>
      <c r="C22" s="6" t="n">
        <v>67449000</v>
      </c>
      <c r="D22" s="6" t="n">
        <v>59257000</v>
      </c>
    </row>
    <row r="23">
      <c r="A23" s="4" t="inlineStr">
        <is>
          <t>PEO Name</t>
        </is>
      </c>
      <c r="B23" s="4" t="inlineStr">
        <is>
          <t>Robert Fried</t>
        </is>
      </c>
      <c r="C23" s="4" t="inlineStr">
        <is>
          <t xml:space="preserve"> </t>
        </is>
      </c>
      <c r="D23" s="4" t="inlineStr">
        <is>
          <t xml:space="preserve"> </t>
        </is>
      </c>
    </row>
    <row r="24">
      <c r="A24" s="4" t="inlineStr">
        <is>
          <t>Additional 402(v) Disclosure [Text Block]</t>
        </is>
      </c>
      <c r="B24" s="4" t="inlineStr">
        <is>
          <t>Reflects the total compensation paid to our PEO as calculated in the SCT for each year shown.Net Loss and Net Sales shown as reported in our audited financial statements for each year. In the Company's assessment, Net Sales is the financial performance measure that is the most important financial performance measure (other than total shareholder return and net income) used by the company in 2022 to link compensation actually paid to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Sal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 / (Loss)</t>
        </is>
      </c>
      <c r="C30" s="4" t="inlineStr">
        <is>
          <t xml:space="preserve"> </t>
        </is>
      </c>
      <c r="D30" s="4" t="inlineStr">
        <is>
          <t xml:space="preserve"> </t>
        </is>
      </c>
    </row>
    <row r="31">
      <c r="A31" s="4" t="inlineStr">
        <is>
          <t>PEO [Member] | Grant Date Fair Value of Option Awards and Stock Awards Granted in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23306</v>
      </c>
      <c r="C33" s="5" t="n">
        <v>-423293</v>
      </c>
      <c r="D33" s="5" t="n">
        <v>-316414</v>
      </c>
    </row>
    <row r="34">
      <c r="A34" s="4" t="inlineStr">
        <is>
          <t>PEO [Member] | Fair Value at Fiscal Year-End of Outstanding and Unvested Option Awards and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65767</v>
      </c>
      <c r="C36" s="6" t="n">
        <v>117585</v>
      </c>
      <c r="D36" s="6" t="n">
        <v>508958</v>
      </c>
    </row>
    <row r="37">
      <c r="A37" s="4" t="inlineStr">
        <is>
          <t>PEO [Member] | Change in Fair Value of Outstanding and Unvested Option Awards and Stock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3957</v>
      </c>
      <c r="C39" s="6" t="n">
        <v>-62708</v>
      </c>
      <c r="D39" s="6" t="n">
        <v>10121</v>
      </c>
    </row>
    <row r="40">
      <c r="A40" s="4" t="inlineStr">
        <is>
          <t>PEO [Member] | Fair Value at Vesting of Option Awards and Stock Awards Granted in Fiscal Year That Vested During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Change in Fair Value as of Vesting Date of Option Awards and Stock Awards Granted in Prior Fiscal Years For Which Applicable Vesting Conditions Were Satisfi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3978</v>
      </c>
      <c r="C45" s="6" t="n">
        <v>1364058</v>
      </c>
      <c r="D45" s="6" t="n">
        <v>-18073</v>
      </c>
    </row>
    <row r="46">
      <c r="A46" s="4" t="inlineStr">
        <is>
          <t>PEO [Member] | Fair Value as of Prior Fiscal Year-End of Option Awards and Stock Awards Granted in Prior Fiscal Years That Failed to Meet Applicable Vesting Conditions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Grant Date Fair Value of Option Awards and Stock Awards Gran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96358</v>
      </c>
      <c r="C51" s="6" t="n">
        <v>-173150</v>
      </c>
      <c r="D51" s="6" t="n">
        <v>-232919</v>
      </c>
    </row>
    <row r="52">
      <c r="A52" s="4" t="inlineStr">
        <is>
          <t>Non-PEO NEO [Member] | Fair Value at Fiscal Year-End of Outstanding and Unvested Option Awards an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5818</v>
      </c>
      <c r="C54" s="6" t="n">
        <v>37521</v>
      </c>
      <c r="D54" s="6" t="n">
        <v>330579</v>
      </c>
    </row>
    <row r="55">
      <c r="A55" s="4" t="inlineStr">
        <is>
          <t>Non-PEO NEO [Member] | Change in Fair Value of Outstanding and Unvested Option Awards and Stock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849</v>
      </c>
      <c r="C57" s="6" t="n">
        <v>-22838</v>
      </c>
      <c r="D57" s="6" t="n">
        <v>2158</v>
      </c>
    </row>
    <row r="58">
      <c r="A58" s="4" t="inlineStr">
        <is>
          <t>Non-PEO NEO [Member] | Fair Value at Vesting of Option Awards and Stock Awards Granted in Fiscal Year That Vested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9367</v>
      </c>
      <c r="C60" s="6" t="n">
        <v>7713</v>
      </c>
      <c r="D60" s="6" t="n">
        <v>0</v>
      </c>
    </row>
    <row r="61">
      <c r="A61" s="4" t="inlineStr">
        <is>
          <t>Non-PEO NEO [Member] | Change in Fair Value as of Vesting Date of Option Awards and Stock Awards Granted in Prior Fiscal Years For Which Applicable Vesting Conditions Were Satisfied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4329</v>
      </c>
      <c r="C63" s="6" t="n">
        <v>481606</v>
      </c>
      <c r="D63" s="6" t="n">
        <v>-3203</v>
      </c>
    </row>
    <row r="64">
      <c r="A64" s="4" t="inlineStr">
        <is>
          <t>Non-PEO NEO [Member] | Fair Value as of Prior Fiscal Year-End of Option Awards and Stock Awards Granted in Prior Fiscal Years That Failed to Meet Applicable Vesting Conditions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433</v>
      </c>
      <c r="C66" s="5" t="n">
        <v>-109804</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0:36Z</dcterms:created>
  <dcterms:modified xmlns:dcterms="http://purl.org/dc/terms/" xmlns:xsi="http://www.w3.org/2001/XMLSchema-instance" xsi:type="dcterms:W3CDTF">2023-04-28T20:00:36Z</dcterms:modified>
</cp:coreProperties>
</file>